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_INV" sheetId="2" r:id="rId2"/>
    <s:sheet name="Risk_Return Detail Data- JNL_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NL SERIES TRUST</t>
  </si>
  <si>
    <t>Central Index Key</t>
  </si>
  <si>
    <t>dei_EntityCentralIndexKey</t>
  </si>
  <si>
    <t>Amendment Flag</t>
  </si>
  <si>
    <t>dei_AmendmentFlag</t>
  </si>
  <si>
    <t>false</t>
  </si>
  <si>
    <t>Document Creation Date</t>
  </si>
  <si>
    <t>dei_DocumentCreationDate</t>
  </si>
  <si>
    <t>Nov. 1,
		2016</t>
  </si>
  <si>
    <t>Document Effective Date</t>
  </si>
  <si>
    <t>dei_DocumentEffectiveDate</t>
  </si>
  <si>
    <t>Prospectus Date</t>
  </si>
  <si>
    <t>rr_ProspectusDate</t>
  </si>
  <si>
    <t>Apr. 25,
		2016</t>
  </si>
  <si>
    <t>Apr. 25, 2016</t>
  </si>
  <si>
    <t>SUPPLEMENT DATED NOVEMBER 1, 2016 TO THE PROSPECTUS DATED APRIL 25, 2016, AS AMENDED SEPTEMBER 19, 2016 JNL ® Please note that the changes impact your variable annuity and/or variable life product(s). In the section entitled, " Summary Overview of Each Fund Principal Investment Strategies China Strategy The objective of the China Strategy is to achieve long-term capital growth through a portfolio of investments with an exposure to the economy of the Greater China region (including mainland China, Hong Kong, Macau and Taiwan). The China Strategy may include investments such as transferable securities, money market instruments, warrants, and collective investment schemes. The Fund may invest in China A-shares through the mutual market access program which investors such as the Fund can deal in permitted securities listed on the relevant stock exchanges in mainland China through The Stock Exchanges of Hong Kong Limited and clearing house in Hong Kong or other stock exchanges in the future as permitted by the regulators and their respective clearing house ("Connect Program").</t>
  </si>
  <si>
    <t>Supplement [Text Block]</t>
  </si>
  <si>
    <t>jnlst_SupplementTextBlock</t>
  </si>
  <si>
    <t>JNL/INVESCO CHINA-INDIA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93369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9"/>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_INV</vt:lpstr>
      <vt:lpstr>Risk_Return Detail Data- JNL_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9:08:47Z</dcterms:created>
  <dcterms:modified xmlns:dcterms="http://purl.org/dc/terms/" xmlns:xsi="http://www.w3.org/2001/XMLSchema-instance" xsi:type="dcterms:W3CDTF">2016-11-09T09:08:47Z</dcterms:modified>
  <dc:title xmlns:dc="http://purl.org/dc/elements/1.1/">Untitled</dc:title>
  <dc:description xmlns:dc="http://purl.org/dc/elements/1.1/"/>
  <dc:subject xmlns:dc="http://purl.org/dc/elements/1.1/"/>
  <cp:keywords/>
  <cp:category/>
</cp:coreProperties>
</file>